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P FIXED INCOME FUND"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3">
  <si>
    <t>Document And Entity Information</t>
  </si>
  <si>
    <t>Apr. 13, 2016</t>
  </si>
  <si>
    <t>Document Type</t>
  </si>
  <si>
    <t>Document Period End Date</t>
  </si>
  <si>
    <t>Apr. 13,
		2016</t>
  </si>
  <si>
    <t>Registrant Name</t>
  </si>
  <si>
    <t>KP Funds</t>
  </si>
  <si>
    <t>Central Index Key</t>
  </si>
  <si>
    <t>Amendment Flag</t>
  </si>
  <si>
    <t>false</t>
  </si>
  <si>
    <t>Document Creation Date</t>
  </si>
  <si>
    <t>Document Effective Date</t>
  </si>
  <si>
    <t>Prospectus Date</t>
  </si>
  <si>
    <t>KP FIXED INCOME FUND</t>
  </si>
  <si>
    <t>INSTITUTIONAL SHARES | KP FIXED INCOME FUND</t>
  </si>
  <si>
    <t>Prospectus [Line Items]</t>
  </si>
  <si>
    <t>Supplement [Text Block]</t>
  </si>
  <si>
    <t>THE KP FUNDS SUPPLEMENT DATED APRIL 13, 2016
TO THE STATUTORY PROSPECTUS DATED MAY 1,
2015 (THE "PROSPECTUS") FOR THE KP FIXED INCOME FUND (THE "FUND") THIS SUPPLEMENT PROVIDES NEW AND ADDITIONAL INFORMATION BEYOND THAT CONTAINED
IN THE PROSPECTUS AND SHOULD BE READ IN CONJUNCTION WITH THE PROSPECTUS. At a meeting held on February 22, 2016, the Board of Trustees of The
KP Funds approved: (i) the termination of an investment sub-advisory agreement between Callan Associates, Inc. ("Callan"), the
investment adviser of the Fund, and Eaton Vance Management ("Eaton Vance") and (ii) a new investment sub-advisory agreement between
Callan and Credit Suisse Asset Management, LLC ("Credit Suisse"), each with respect to the Fund. In connection with such approvals,
Credit Suisse now serves as sub-adviser to the Fund, and Eaton Vance no longer serves as sub-adviser to the Fund. In addition, Peter R. Breault of SSGA Funds Management, Inc., a sub-adviser
to the Fund, no longer serves as a portfolio manager of the Fund. Accordingly, effective immediately, the Prospectus is hereby amended
and supplemented as follows: 1. ALL REFERENCES TO EATON VANCE ARE DELETED. 2. THE FOLLOWING IS ADDED TO THE FUND'S "PRINCIPAL INVESTMENT STRATEGIES"
SECTION: ACTIVE SENIOR LOANS: Credit Suisse Asset Management, LLC ("Credit Suisse")
manages the portion of the Fund's assets allocated to the Active Senior Loans Sub-strategy. The primary objective for the Sub-strategy
is to out-perform the S&amp;P/LSTA Leveraged Loan Index over a full market cycle. No assurances can be given that this objective
will be achieved. The S&amp;P/LSTA Leveraged Loan Index is designed to reflect the performance of the largest facilities in the
leveraged loan market. Loans held in the index must be senior secured, have a minimum initial term of one year and a minimum initial
spread of 125 basis points over LIBOR, be U.S. dollar denominated and have a par amount outstanding of $50 million or greater. Under normal circumstances, Credit Suisse will seek to invest the Sub-strategy's
assets primarily in high yield, fixed income securities (commonly referred to as "junk bonds"). The high yield, fixed income securities
in which the Fund will invest will consist entirely of senior secured floating rate loans ("Senior Loans") issued by non-investment-grade
companies and principally include floating rate loans and notes, high yield corporate bonds and notes, convertible bonds and preferred
stocks and equity securities when acquired as a unit with fixed income securities or in a restructuring of fixed income securities.
Senior Loans typically are secured by specific collateral of the issuer and hold the most senior position in the issuer's capital
structure. The interest rate on Senior Loans is adjusted periodically to a recognized base rate, typically the London Interbank
Offered Rate (LIBOR). While these characteristics may reduce interest rate risk and mitigate losses in the event of borrower default,
the Senior Loans in which the Fund invests have below-investment-grade credit ratings and therefore are considered speculative
because of the significant credit risk of their issuers. Credit Suisse may invest up to 25% of the Sub-strategy's assets in securities
of non-U.S. issuers. Credit Suisse seeks to moderate risk by investing in a diversified portfolio of issuers across a variety
of industry sectors. Investments are selected for the Fund based on an analysis of individual issuers and the general business
conditions affecting them. The Fund generally will not invest in instruments rated at the time of investment in the lowest rating
categories (Ca or below by Moody's Investor Services ("Moody's") and CC or below by Standard &amp; Poor's, a division of The McGraw-Hill
Companies, Inc. ("S&amp;P")) but may continue to hold securities which are subsequently downgraded. 2. THE FOLLOWING IS ADDED AT THE END OF THE FUND'S "PRINCIPAL RISKS"
SECTION: Valuation Risk - The lack of an active trading market may make it difficult
to obtain an accurate price for an instrument held by the Fund. 3. THE FOLLOWING IS ADDED AT THE BEGINNING OF THE FUND'S "INVESTMENT
SUB-ADVISERS AND PORTFOLIO MANAGERS" SECTION: CREDIT SUISSE ASSET MANAGEMENT, LLC John G. Popp, a Managing Director of Credit Suisse Asset Management,
LLC ("Credit Suisse"), has managed the portion of the Fund's assets allocated to Credit Suisse since 2016. Thomas J. Flannery, a Managing Director of Credit Suisse, has managed
the portion of the Fund's assets allocated to Credit Suisse since 2016. Louis I. Farano, a Managing Director of Credit Suisse, has managed the
portion of the Fund's assets allocated to Credit Suisse since 2016. Wing Chan, a Managing Director of Credit Suisse, has managed the portion
of the Fund's assets allocated to Credit Suisse since 2016. 4. IN THE "MORE INFORMATION ABOUT THE FUNDS' INVESTMENT OBJECTIVES, PRINCIPAL
INVESTMENT STRATEGIES AND PRINCIPAL RISKS" SECTION, THE REFERENCE TO "EATON VANCE MANAGEMENT ("EATON VANCE")" IN THE FIFTH PARAGRAPH
OF THE DESCRIPTION OF THE FUND'S PRINCIPAL INVESTMENT STRATEGIES IS DELETED AND REPLACED WITH "CREDIT SUISSE ASSET MANAGEMENT,
LLC ("CREDIT SUISSE")". 5. IN THE "MORE INFORMATION ABOUT THE FUNDS' INVESTMENT OBJECTIVES, PRINCIPAL
INVESTMENT STRATEGIES AND PRINCIPAL RISKS" SECTION, THE FOLLOWING IS ADDED TO THE DESCRIPTION OF THE FUND'S PRINCIPAL INVESTMENT
STRATEGIES: ACTIVE SENIOR LOANS: Credit Suisse manages the portion of the Fund's
assets allocated to the Active Senior Loans Sub-strategy. The primary objective for the Sub-strategy is to out-perform the S&amp;P/LSTA
Leveraged Loan Index over a full market cycle. No assurances can be given that this objective will be achieved. The S&amp;P/LSTA
Leveraged Loan Index is designed to reflect the performance of the largest facilities in the leveraged loan market. Loans held
in the index must be senior secured, have a minimum initial term of one year and a minimum initial spread of 125 basis points
over LIBOR, be U.S. dollar denominated and have a par amount outstanding of $50 million or greater. Under normal market conditions, Credit Suisse will seek to invest the
Sub-strategy's assets primarily in fixed income securities that are rated in the lower rating categories of the established rating
services (Ba or lower by Moody's and BB or lower by S&amp;P), or, if unrated, are deemed by Credit Suisse to be of comparable
quality. Securities rated Ba or lower by Moody's and BB or lower by S&amp;P are commonly considered the equivalent of "junk bonds".
The high yield, fixed income securities in which the Fund will invest will consist entirely of senior secured floating rate loans
("Senior Loans") issued by non-investment-grade companies and principally include floating rate loans and notes, high yield corporate
bonds and notes, convertible bonds and preferred stocks and equity securities when acquired as a unit with fixed income securities
or in a restructuring of fixed income securities. Senior Loans typically are secured by specific collateral of the issuer and
hold the most senior position in the issuer's capital structure. The interest rate on Senior Loans is adjusted periodically to
a recognized base rate, typically the London Interbank Offered Rate (LIBOR). While these characteristics may reduce interest rate
risk and mitigate losses in the event of borrower default, the Senior Loans in which the Fund invests have below-investment-grade
credit ratings and therefore are considered speculative because of the significant credit risk of their issuers. Credit Suisse
may invest up to 30% of the Sub-strategy's assets in securities of non-U.S. issuers. Credit Suisse seeks to moderate risk by investing
in a diversified portfolio of issuers across a variety of industry sectors. Investments are selected for the Fund based on an
analysis of individual issuers and the general business conditions affecting them. The Fund will generally not invest in instruments
rated at the time of investment in the lowest rating categories (Ca or below for Moody's and CC or below for S&amp;P) but may
continue to hold securities which are subsequently downgraded. However, it has authority to invest in securities rated as low
as C and D by Moody's and S&amp;P, respectively. The Fund may purchase Senior Loans by assignment from a participant in
the original syndicate of lenders or from subsequent assignees of such interests, or can buy a participation in a loan. Loan participations
typically represent indirect participations in a loan to a corporate borrower, and generally are offered by banks or other financial
institutions or lending syndicates. In choosing investments, Credit Suisse's portfolio managers: o continually analyze individual companies, including their financial
condition, cash flow and borrowing requirements, value of assets in relation to cost, strength of management, responsiveness to
business conditions, credit standing and anticipated results of operations o analyze business conditions affecting investments, including o changes in economic activity and interest rates o availability of new investment opportunities o economic outlook for specific industries o seek to moderate risk by investing among a variety of industry sectors
and issuers Credit Suisse's portfolio managers may sell investments for a variety
of reasons, such as to realize profits, limit losses or take advantage of better investment opportunities. 6. IN THE "MORE INFORMATION ABOUT THE FUNDS' INVESTMENT OBJECTIVES, PRINCIPAL
INVESTMENT STRATEGIES AND PRINCIPAL RISKS" SECTION, THE FOLLOWING IS ADDED TO THE DESCRIPTION OF THE PRINCIPAL RISKS: VALUATION RISK (FIXED INCOME FUND) --The lack of an active trading market
may make it difficult to obtain an accurate price for an instrument held by the Fund. 7. IN THE "INVESTMENT SUB-ADVISERS AND PORTFOLIO MANAGERS" SECTION, THE
FOLLOWING IS ADDED TO THE DESCRIPTION OF THE FUND'S SUB-ADVISERS AND PORTFOLIO MANAGERS: CREDIT SUISSE ASSET MANAGEMENT, LLC, One Madison Avenue, New York, NY
10010, serves as investment sub-adviser to a portion of the assets of the KP Fixed Income Fund. As of December 31, 2015, Credit
Suisse had approximately $324.7 billion in assets under management. The Credit Suisse Credit Investments Group ("CIG") is responsible
for the day-to-day portfolio management of the Fixed Income Fund's assets allocated to Credit Suisse. PORTFOLIO MANAGERS: John G. Popp, Managing Director and Group Head and Chief Investment Officer
of CIG, has primary responsibility for making investment decisions and monitoring processes for CIG's global investment strategies.
Mr. Popp is also a member of the CIG Credit Committee. Mr. Popp also serves as the Chief Executive Officer and President of the
Credit Suisse's proprietary mutual fund family, as well as serving as Director, Chief Executive Officer and President for the
Credit Suisse Asset Management Income Fund, Inc. and Trustee, Chief Executive Officer and President of the Credit Suisse High
Yield Bond Fund and Director, Chief Executive Officer and President of Credit Suisse Parkview BDC, Inc. Previous to Credit Suisse,
Mr. Popp was a Founding Partner and Head of Asset Management for First Dominion Capital, LLC. From 1992 through 1997, Mr. Popp
was a Managing Director of Indosuez Capital and also served as President of Indosuez Capital Asset Advisors, Inc., and President
of 1211 Investors, Inc. In 1989, Mr. Popp joined the Corporate Finance Department of Kidder Peabody &amp; Co., Inc. as Senior
Vice President, previously serving as Vice President in the Mergers and Acquisitions department of Drexel Burnham Lambert. Mr.
Popp is a member of the Brookings Institute's Foreign Policy Leadership Committee and a member of the Juilliard School Council.
Mr. Popp graduated with a Bachelor of Arts degree in History from Pomona College and an M.B.A. in Finance and Marketing from the
Wharton Graduate Division of the University of Pennsylvania. Thomas J. Flannery, Managing Director, is a Portfolio Manager for CIG,
with responsibility for trading, directing investment decisions, and originating and analyzing investment opportunities. Mr. Flannery
is also a member of the CIG Credit Committee and is currently a high yield bond portfolio manager and trader for CIG. Mr. Flannery
joined Credit Suisse in November 2000 through the merger with DLJ. Previous to CIG, Mr. Flannery served as an Associate at First
Dominion Capital, LLC, which he joined in 1998. Mr. Flannery began his career with Houlihan Lokey Howard &amp; Zukin, Inc., where
he served as an Analyst in the Financial Restructuring Group, working on a variety of debtor and creditor representation assignments.
Mr. Flannery graduated with a Bachelor of Science degree in Finance from Georgetown University. Louis I. Farano, Managing Director, is a Portfolio Manager for CIG with
responsibility for senior loans. Prior to joining CIG in 2006, Mr. Farano served as a Vice President in the High Yield department
at SG America Securities Inc. Mr. Farano holds a B.B.A. in Accounting from James Madison University and an M.B.A. in Finance from
UCLA's Anderson School. Wing Chan, Managing Director, is a Portfolio Manager of CIG with primary
responsibility for high yield bonds. Prior to joining Credit Suisse in 2005, Ms. Chan served as an Associate Portfolio Manager
in Invesco's High Yield group. Previously, Ms. Chan worked at JP Morgan Fleming Asset Management where she shared responsibility
for the management of Structured and Long Duration products. Ms. Chan earned a double B.S. in Economics and Finance from the Massachusetts
Institute of Technology. Ms. Chan is a CFA Charterholder and holds a Series 3 license. 8. ALL REFERENCES TO PETER R. BREAULT ARE DELETED. PLEASE RETAIN THIS SUPPLEMENT FOR FUTURE REFERENCE. KPF-SK-013-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INSTITUTIONAL CLASS SHARES | KP FIXED INCOME FUND</t>
  </si>
  <si>
    <t>kpf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r="A1" s="1">
        <v>0</v>
      </c>
      <c t="s" r="B1" s="2">
        <v>1</v>
      </c>
    </row>
    <row r="2" spans="1:2">
      <c t="s" r="A2" s="3">
        <v>0</v>
      </c>
    </row>
    <row r="3" spans="1:2">
      <c t="s" r="A3" s="4">
        <v>2</v>
      </c>
      <c t="n" r="B3" s="6">
        <v>497</v>
      </c>
    </row>
    <row r="4" spans="1:2">
      <c t="s" r="A4" s="4">
        <v>3</v>
      </c>
      <c t="s" r="B4" s="4">
        <v>4</v>
      </c>
    </row>
    <row r="5" spans="1:2">
      <c t="s" r="A5" s="4">
        <v>5</v>
      </c>
      <c t="s" r="B5" s="4">
        <v>6</v>
      </c>
    </row>
    <row r="6" spans="1:2">
      <c t="s" r="A6" s="4">
        <v>7</v>
      </c>
      <c t="n" r="B6" s="6">
        <v>1573386</v>
      </c>
    </row>
    <row r="7" spans="1:2">
      <c t="s" r="A7" s="4">
        <v>8</v>
      </c>
      <c t="s" r="B7" s="4">
        <v>9</v>
      </c>
    </row>
    <row r="8" spans="1:2">
      <c t="s" r="A8" s="4">
        <v>10</v>
      </c>
      <c t="s" r="B8" s="4">
        <v>4</v>
      </c>
    </row>
    <row r="9" spans="1:2">
      <c t="s" r="A9" s="4">
        <v>11</v>
      </c>
      <c t="s" r="B9" s="4">
        <v>4</v>
      </c>
    </row>
    <row r="10" spans="1:2">
      <c t="s" r="A10" s="4">
        <v>12</v>
      </c>
      <c t="s" r="B10" s="4">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v>
      </c>
      <c t="s" r="B1" s="2">
        <v>1</v>
      </c>
    </row>
    <row r="2" spans="1:2">
      <c t="s" r="A2" s="4">
        <v>14</v>
      </c>
    </row>
    <row r="3" spans="1:2">
      <c t="s" r="A3" s="3">
        <v>15</v>
      </c>
    </row>
    <row r="4" spans="1:2">
      <c t="s" r="A4" s="4">
        <v>16</v>
      </c>
      <c t="s" r="B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t="s" r="A1" s="1">
        <v>18</v>
      </c>
      <c t="s" r="B1" s="1">
        <v>19</v>
      </c>
      <c t="s" r="C1" s="2">
        <v>20</v>
      </c>
    </row>
    <row r="2" spans="1:3">
      <c t="s" r="A2" s="3">
        <v>21</v>
      </c>
      <c t="s" r="B2" s="4">
        <v>22</v>
      </c>
    </row>
    <row r="3" spans="1:3">
      <c t="s" r="A3" s="4">
        <v>2</v>
      </c>
      <c t="s" r="B3" s="4">
        <v>23</v>
      </c>
      <c t="n" r="C3" s="6">
        <v>497</v>
      </c>
    </row>
    <row r="4" spans="1:3">
      <c t="s" r="A4" s="4">
        <v>3</v>
      </c>
      <c t="s" r="B4" s="4">
        <v>24</v>
      </c>
      <c t="s" r="C4" s="4">
        <v>4</v>
      </c>
    </row>
    <row r="5" spans="1:3">
      <c t="s" r="A5" s="4">
        <v>5</v>
      </c>
      <c t="s" r="B5" s="4">
        <v>25</v>
      </c>
      <c t="s" r="C5" s="4">
        <v>6</v>
      </c>
    </row>
    <row r="6" spans="1:3">
      <c t="s" r="A6" s="4">
        <v>7</v>
      </c>
      <c t="s" r="B6" s="4">
        <v>26</v>
      </c>
      <c t="n" r="C6" s="6">
        <v>1573386</v>
      </c>
    </row>
    <row r="7" spans="1:3">
      <c t="s" r="A7" s="4">
        <v>8</v>
      </c>
      <c t="s" r="B7" s="4">
        <v>27</v>
      </c>
      <c t="s" r="C7" s="4">
        <v>9</v>
      </c>
    </row>
    <row r="8" spans="1:3">
      <c t="s" r="A8" s="4">
        <v>10</v>
      </c>
      <c t="s" r="B8" s="4">
        <v>28</v>
      </c>
      <c t="s" r="C8" s="4">
        <v>4</v>
      </c>
    </row>
    <row r="9" spans="1:3">
      <c t="s" r="A9" s="4">
        <v>11</v>
      </c>
      <c t="s" r="B9" s="4">
        <v>29</v>
      </c>
      <c t="s" r="C9" s="4">
        <v>4</v>
      </c>
    </row>
    <row r="10" spans="1:3">
      <c t="s" r="A10" s="4">
        <v>12</v>
      </c>
      <c t="s" r="B10" s="4">
        <v>30</v>
      </c>
      <c t="s" r="C10" s="4">
        <v>4</v>
      </c>
    </row>
    <row r="11" spans="1:3">
      <c t="s" r="A11" s="4">
        <v>31</v>
      </c>
    </row>
    <row r="12" spans="1:3">
      <c t="s" r="A12" s="3">
        <v>21</v>
      </c>
      <c t="s" r="B12" s="4">
        <v>22</v>
      </c>
    </row>
    <row r="13" spans="1:3">
      <c t="s" r="A13" s="4">
        <v>16</v>
      </c>
      <c t="s" r="B13" s="4">
        <v>32</v>
      </c>
      <c t="s" r="C13" s="4">
        <v>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KP FIXED INCOME FUN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28:01Z</dcterms:created>
  <dcterms:modified xmlns:dcterms="http://purl.org/dc/terms/" xmlns:xsi="http://www.w3.org/2001/XMLSchema-instance" xsi:type="dcterms:W3CDTF">2016-05-12T12:28:01Z</dcterms:modified>
  <dc:title xmlns:dc="http://purl.org/dc/elements/1.1/">Untitled</dc:title>
  <dc:description xmlns:dc="http://purl.org/dc/elements/1.1/"/>
  <dc:subject xmlns:dc="http://purl.org/dc/elements/1.1/"/>
  <cp:keywords/>
  <cp:category/>
</cp:coreProperties>
</file>